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tal Energy, Inc.</t>
        </is>
      </c>
    </row>
    <row r="8">
      <c r="A8" s="4" t="inlineStr">
        <is>
          <t>Entity Central Index Key</t>
        </is>
      </c>
      <c r="B8" s="4" t="inlineStr">
        <is>
          <t>0001528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CEO($) (1) Compensation Actually Paid to CEO($) (1)(3) Average Summary Compensation Table Total for other NEOs($) (2) Average Compensation Actually Paid to other NEOs($) (2)(3) Total Shareholder Return($) Peer Group Total Shareholder Return($) (4) Net Income ($ in ‘000s) Free Cash Flow ($ in ‘000s) (5) 2022 6,081,868 4,599,210 6,190,682 2,704,360 89.58 154.88 613,512 219,941 2021 5,933,849 17,125,786 2,650,349 6,798,965 104.76 106.29 145,008 (2,829) 2020 3,296,586 472,906 1,903,765 1,314,941 34.32 63.42 (874,173) 12,056 </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 [Text Block]</t>
        </is>
      </c>
      <c r="B6" s="4" t="inlineStr">
        <is>
          <t>Mr. Pigott was our CEO for each of 2022, 2021, and 2020. For 2022 and 2021, the other NEOs were Dr. Chandler and Messrs. Lemmerman and Denny. For 2020, the other NEOs were Dr. Chandler, Messrs. Lemmerman and Denny and Michael Beyer.</t>
        </is>
      </c>
      <c r="C6" s="4" t="inlineStr">
        <is>
          <t xml:space="preserve"> </t>
        </is>
      </c>
      <c r="D6" s="4" t="inlineStr">
        <is>
          <t xml:space="preserve"> </t>
        </is>
      </c>
    </row>
    <row r="7">
      <c r="A7" s="4" t="inlineStr">
        <is>
          <t>Peer Group Issuers, Footnote [Text Block]</t>
        </is>
      </c>
      <c r="B7" s="4" t="inlineStr">
        <is>
          <t>Peer Group Total Shareholder Return represents the total shareholder return of the S&amp;amp;P Oil &amp;amp; Gas Exploration &amp;amp; Production Select Industry Index.</t>
        </is>
      </c>
      <c r="C7" s="4" t="inlineStr">
        <is>
          <t xml:space="preserve"> </t>
        </is>
      </c>
      <c r="D7" s="4" t="inlineStr">
        <is>
          <t xml:space="preserve"> </t>
        </is>
      </c>
    </row>
    <row r="8">
      <c r="A8" s="4" t="inlineStr">
        <is>
          <t>PEO Total Compensation Amount</t>
        </is>
      </c>
      <c r="B8" s="5" t="n">
        <v>6081868</v>
      </c>
      <c r="C8" s="5" t="n">
        <v>5933849</v>
      </c>
      <c r="D8" s="5" t="n">
        <v>3296586</v>
      </c>
    </row>
    <row r="9">
      <c r="A9" s="4" t="inlineStr">
        <is>
          <t>PEO Actually Paid Compensation Amount</t>
        </is>
      </c>
      <c r="B9" s="5" t="n">
        <v>4599210</v>
      </c>
      <c r="C9" s="6" t="n">
        <v>17125786</v>
      </c>
      <c r="D9" s="6" t="n">
        <v>472906</v>
      </c>
    </row>
    <row r="10">
      <c r="A10" s="4" t="inlineStr">
        <is>
          <t>Adjustment To PEO Compensation, Footnote [Text Block]</t>
        </is>
      </c>
      <c r="B10" s="4" t="inlineStr">
        <is>
          <t xml:space="preserve">The dollar amounts reported represent the amount of CAP to the applicable NEO, as computed in accordance with Item 402(v) of Regulation S-K. The dollar amounts do not reflect the actual amount of compensation earned by or paid during the applicable year. The following adjustments were made to reconcile the Summary Compensation Table total each year to CAP: Year Executive(s) Summary Compensation Table Total($) Subtract Fair Value of Equity Awards Granted in the Year($) Add Year-End Fair Value of Outstanding and Unvested Equity Awards Granted in the Year($) Add Year-over-Year Change in Fair Value of Outstanding and Unvested Equity Awards Granted in Prior Years($) Add Change in Fair Value from Prior Year-End to Vesting Date for Equity Awards Granted in Prior Years that Vested in the Year($) Subtract Fair Value as of Prior Year-End for Equity Awards Granted in Prior Years that Failed to Meet Vesting Conditions in the Year($) Total Equity Award Adjustments($) Compensation Actually Paid($) 2022 CEO 6,081,868 (4,516,832) 2,935,451 (1,818,367) 1,917,090 — 3,034,174 4,599,210 Other NEOs 6,190,682 (2,079,730) 912,345 (323,521) 403,056 (2,398,472) (1,406,592) 2,704,360 2021 CEO 5,933,849 (4,008,399) 7,450,088 6,782,647 967,601 — 15,200,336 17,125,786 Other NEOs 2,650,349 (1,644,878) 3,057,202 2,153,301 582,991 — 5,793,494 6,798,965 2020 CEO 3,296,586 (1,757,051) 2,543,296 (3,002,166) (607,759) — (1,066,629) 472,906 Other NEOs 1,903,765 (730,742) 785,010 (409,762) (82,650) (150,680) 141,918 1,314,941 </t>
        </is>
      </c>
      <c r="C10" s="4" t="inlineStr">
        <is>
          <t xml:space="preserve"> </t>
        </is>
      </c>
      <c r="D10" s="4" t="inlineStr">
        <is>
          <t xml:space="preserve"> </t>
        </is>
      </c>
    </row>
    <row r="11">
      <c r="A11" s="4" t="inlineStr">
        <is>
          <t>Non-PEO NEO Average Total Compensation Amount</t>
        </is>
      </c>
      <c r="B11" s="5" t="n">
        <v>6190682</v>
      </c>
      <c r="C11" s="6" t="n">
        <v>2650349</v>
      </c>
      <c r="D11" s="6" t="n">
        <v>1903765</v>
      </c>
    </row>
    <row r="12">
      <c r="A12" s="4" t="inlineStr">
        <is>
          <t>Non-PEO NEO Average Compensation Actually Paid Amount</t>
        </is>
      </c>
      <c r="B12" s="5" t="n">
        <v>2704360</v>
      </c>
      <c r="C12" s="6" t="n">
        <v>6798965</v>
      </c>
      <c r="D12" s="6" t="n">
        <v>1314941</v>
      </c>
    </row>
    <row r="13">
      <c r="A13" s="4" t="inlineStr">
        <is>
          <t>Adjustment to Non-PEO NEO Compensation Footnote [Text Block]</t>
        </is>
      </c>
      <c r="B13" s="4" t="inlineStr">
        <is>
          <t xml:space="preserve">The dollar amounts reported represent the amount of CAP to the applicable NEO, as computed in accordance with Item 402(v) of Regulation S-K. The dollar amounts do not reflect the actual amount of compensation earned by or paid during the applicable year. The following adjustments were made to reconcile the Summary Compensation Table total each year to CAP: Year Executive(s) Summary Compensation Table Total($) Subtract Fair Value of Equity Awards Granted in the Year($) Add Year-End Fair Value of Outstanding and Unvested Equity Awards Granted in the Year($) Add Year-over-Year Change in Fair Value of Outstanding and Unvested Equity Awards Granted in Prior Years($) Add Change in Fair Value from Prior Year-End to Vesting Date for Equity Awards Granted in Prior Years that Vested in the Year($) Subtract Fair Value as of Prior Year-End for Equity Awards Granted in Prior Years that Failed to Meet Vesting Conditions in the Year($) Total Equity Award Adjustments($) Compensation Actually Paid($) 2022 CEO 6,081,868 (4,516,832) 2,935,451 (1,818,367) 1,917,090 — 3,034,174 4,599,210 Other NEOs 6,190,682 (2,079,730) 912,345 (323,521) 403,056 (2,398,472) (1,406,592) 2,704,360 2021 CEO 5,933,849 (4,008,399) 7,450,088 6,782,647 967,601 — 15,200,336 17,125,786 Other NEOs 2,650,349 (1,644,878) 3,057,202 2,153,301 582,991 — 5,793,494 6,798,965 2020 CEO 3,296,586 (1,757,051) 2,543,296 (3,002,166) (607,759) — (1,066,629) 472,906 Other NEOs 1,903,765 (730,742) 785,010 (409,762) (82,650) (150,680) 141,918 1,314,941 </t>
        </is>
      </c>
      <c r="C13" s="4" t="inlineStr">
        <is>
          <t xml:space="preserve"> </t>
        </is>
      </c>
      <c r="D13" s="4" t="inlineStr">
        <is>
          <t xml:space="preserve"> </t>
        </is>
      </c>
    </row>
    <row r="14">
      <c r="A14" s="4" t="inlineStr">
        <is>
          <t>Compensation Actually Paid vs. Total Shareholder Return [Text Block]</t>
        </is>
      </c>
      <c r="B14" s="4" t="inlineStr">
        <is>
          <t>The charts below show, for the past three years, the relationship of Total Shareholder Return relative to our Peer Group Total Shareholder Return as well as the relationships between CEO and Average Other NEO CAP and (i) Total Shareholder Return; (ii) Net Income; and (iii) Free Cash Flow.</t>
        </is>
      </c>
      <c r="C14" s="4" t="inlineStr">
        <is>
          <t xml:space="preserve"> </t>
        </is>
      </c>
      <c r="D14" s="4" t="inlineStr">
        <is>
          <t xml:space="preserve"> </t>
        </is>
      </c>
    </row>
    <row r="15">
      <c r="A15" s="4" t="inlineStr">
        <is>
          <t>Compensation Actually Paid vs. Net Income [Text Block]</t>
        </is>
      </c>
      <c r="B15" s="4" t="inlineStr">
        <is>
          <t>The charts below show, for the past three years, the relationship of Total Shareholder Return relative to our Peer Group Total Shareholder Return as well as the relationships between CEO and Average Other NEO CAP and (i) Total Shareholder Return; (ii) Net Income; and (iii) Free Cash Flow.</t>
        </is>
      </c>
      <c r="C15" s="4" t="inlineStr">
        <is>
          <t xml:space="preserve"> </t>
        </is>
      </c>
      <c r="D15" s="4" t="inlineStr">
        <is>
          <t xml:space="preserve"> </t>
        </is>
      </c>
    </row>
    <row r="16">
      <c r="A16" s="4" t="inlineStr">
        <is>
          <t>Compensation Actually Paid vs. Company Selected Measure [Text Block]</t>
        </is>
      </c>
      <c r="B16" s="4" t="inlineStr">
        <is>
          <t>The charts below show, for the past three years, the relationship of Total Shareholder Return relative to our Peer Group Total Shareholder Return as well as the relationships between CEO and Average Other NEO CAP and (i) Total Shareholder Return; (ii) Net Income; and (iii) Free Cash Flow.</t>
        </is>
      </c>
      <c r="C16" s="4" t="inlineStr">
        <is>
          <t xml:space="preserve"> </t>
        </is>
      </c>
      <c r="D16" s="4" t="inlineStr">
        <is>
          <t xml:space="preserve"> </t>
        </is>
      </c>
    </row>
    <row r="17">
      <c r="A17" s="4" t="inlineStr">
        <is>
          <t>Tabular List [Table Text Block]</t>
        </is>
      </c>
      <c r="B17" s="4" t="inlineStr">
        <is>
          <t>2022 Performance Measures Most Important Performance Measures We consider the performance measures listed in the table to the right as the most important performance measures used by us to link NEO compensation for 2022 to Company performance. Each of these measures is described in more detail in the CD&amp;A under the section “2022 Compensation Alignment &amp; Pay for Performance.” Free Cash Flow Absolute Total Shareholder Return Net Debt/Consolidated EBITDAX Inventory Growth Environmental/Safety</t>
        </is>
      </c>
      <c r="C17" s="4" t="inlineStr">
        <is>
          <t xml:space="preserve"> </t>
        </is>
      </c>
      <c r="D17" s="4" t="inlineStr">
        <is>
          <t xml:space="preserve"> </t>
        </is>
      </c>
    </row>
    <row r="18">
      <c r="A18" s="4" t="inlineStr">
        <is>
          <t>Total Shareholder Return Amount</t>
        </is>
      </c>
      <c r="B18" s="7" t="n">
        <v>89.58</v>
      </c>
      <c r="C18" s="8" t="n">
        <v>104.76</v>
      </c>
      <c r="D18" s="8" t="n">
        <v>34.32</v>
      </c>
    </row>
    <row r="19">
      <c r="A19" s="4" t="inlineStr">
        <is>
          <t>Peer Group Total Shareholder Return Amount</t>
        </is>
      </c>
      <c r="B19" s="8" t="n">
        <v>154.88</v>
      </c>
      <c r="C19" s="8" t="n">
        <v>106.29</v>
      </c>
      <c r="D19" s="8" t="n">
        <v>63.42</v>
      </c>
    </row>
    <row r="20">
      <c r="A20" s="4" t="inlineStr">
        <is>
          <t>Net Income (Loss)</t>
        </is>
      </c>
      <c r="B20" s="5" t="n">
        <v>613512000</v>
      </c>
      <c r="C20" s="5" t="n">
        <v>145008000</v>
      </c>
      <c r="D20" s="5" t="n">
        <v>-874173000</v>
      </c>
    </row>
    <row r="21">
      <c r="A21" s="4" t="inlineStr">
        <is>
          <t>Company Selected Measure Amount</t>
        </is>
      </c>
      <c r="B21" s="6" t="n">
        <v>219941000</v>
      </c>
      <c r="C21" s="6" t="n">
        <v>-2829000</v>
      </c>
      <c r="D21" s="6" t="n">
        <v>12056000</v>
      </c>
    </row>
    <row r="22">
      <c r="A22" s="4" t="inlineStr">
        <is>
          <t>PEO Name</t>
        </is>
      </c>
      <c r="B22" s="4" t="inlineStr">
        <is>
          <t>Mr. Pigott</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Free Cash Flow</t>
        </is>
      </c>
      <c r="C25" s="4" t="inlineStr">
        <is>
          <t xml:space="preserve"> </t>
        </is>
      </c>
      <c r="D25" s="4" t="inlineStr">
        <is>
          <t xml:space="preserve"> </t>
        </is>
      </c>
    </row>
    <row r="26">
      <c r="A26" s="4" t="inlineStr">
        <is>
          <t>Non-GAAP Measure Description [Text Block]</t>
        </is>
      </c>
      <c r="B26" s="4" t="inlineStr">
        <is>
          <t>Free Cash Flow is a non-GAAP measure; please see Annex A for descriptions of non-GAAP financial measures and reconciliations of GAAP to non-GAAP measur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bsolute Total Shareholder Retur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Debt/Consolidated EBITDAX</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Inventory Growth</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Environmental/Safety</t>
        </is>
      </c>
      <c r="C38" s="4" t="inlineStr">
        <is>
          <t xml:space="preserve"> </t>
        </is>
      </c>
      <c r="D38" s="4" t="inlineStr">
        <is>
          <t xml:space="preserve"> </t>
        </is>
      </c>
    </row>
    <row r="39">
      <c r="A39" s="4" t="inlineStr">
        <is>
          <t>PEO [Member] | Equity Awards Granted During the Year, Grant Date Fair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5" t="n">
        <v>-4516832</v>
      </c>
      <c r="C41" s="5" t="n">
        <v>-4008399</v>
      </c>
      <c r="D41" s="5" t="n">
        <v>-1757051</v>
      </c>
    </row>
    <row r="42">
      <c r="A42" s="4" t="inlineStr">
        <is>
          <t>PEO [Member] | Equity Awards Granted During the Year, Fair Value at Year 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2935451</v>
      </c>
      <c r="C44" s="6" t="n">
        <v>7450088</v>
      </c>
      <c r="D44" s="6" t="n">
        <v>2543296</v>
      </c>
    </row>
    <row r="45">
      <c r="A45" s="4" t="inlineStr">
        <is>
          <t>PEO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1818367</v>
      </c>
      <c r="C47" s="6" t="n">
        <v>6782647</v>
      </c>
      <c r="D47" s="6" t="n">
        <v>-3002166</v>
      </c>
    </row>
    <row r="48">
      <c r="A48" s="4" t="inlineStr">
        <is>
          <t>P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1917090</v>
      </c>
      <c r="C50" s="6" t="n">
        <v>967601</v>
      </c>
      <c r="D50" s="6" t="n">
        <v>-607759</v>
      </c>
    </row>
    <row r="51">
      <c r="A51" s="4" t="inlineStr">
        <is>
          <t>PEO [Member] | Equity Awards that Failed to Meet Vesting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0</v>
      </c>
      <c r="C53" s="6" t="n">
        <v>0</v>
      </c>
      <c r="D53" s="6" t="n">
        <v>0</v>
      </c>
    </row>
    <row r="54">
      <c r="A54" s="4" t="inlineStr">
        <is>
          <t>PEO [Member] | Equity Award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034174</v>
      </c>
      <c r="C56" s="6" t="n">
        <v>15200336</v>
      </c>
      <c r="D56" s="6" t="n">
        <v>-1066629</v>
      </c>
    </row>
    <row r="57">
      <c r="A57" s="4" t="inlineStr">
        <is>
          <t>Non-PEO NEO [Member] | Equity Awards Granted During the Year, Grant Date Fair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2079730</v>
      </c>
      <c r="C59" s="6" t="n">
        <v>-1644878</v>
      </c>
      <c r="D59" s="6" t="n">
        <v>-730742</v>
      </c>
    </row>
    <row r="60">
      <c r="A60" s="4" t="inlineStr">
        <is>
          <t>Non-PEO NEO [Member] | Equity Awards Granted During the Year, Fair Value at Year 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912345</v>
      </c>
      <c r="C62" s="6" t="n">
        <v>3057202</v>
      </c>
      <c r="D62" s="6" t="n">
        <v>785010</v>
      </c>
    </row>
    <row r="63">
      <c r="A63" s="4" t="inlineStr">
        <is>
          <t>Non-PEO NEO [Member] | Equity Awards Granted in Prior Years,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323521</v>
      </c>
      <c r="C65" s="6" t="n">
        <v>2153301</v>
      </c>
      <c r="D65" s="6" t="n">
        <v>-409762</v>
      </c>
    </row>
    <row r="66">
      <c r="A66" s="4" t="inlineStr">
        <is>
          <t>Non-PEO NEO [Member] | Equity Awards Granted in Prior Years, 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403056</v>
      </c>
      <c r="C68" s="6" t="n">
        <v>582991</v>
      </c>
      <c r="D68" s="6" t="n">
        <v>-82650</v>
      </c>
    </row>
    <row r="69">
      <c r="A69" s="4" t="inlineStr">
        <is>
          <t>Non-PEO NEO [Member] | Equity Awards that Failed to Meet Vesting Conditio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2398472</v>
      </c>
      <c r="C71" s="6" t="n">
        <v>0</v>
      </c>
      <c r="D71" s="6" t="n">
        <v>-150680</v>
      </c>
    </row>
    <row r="72">
      <c r="A72" s="4" t="inlineStr">
        <is>
          <t>Non-PEO NEO [Member] | Equity Award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1406592</v>
      </c>
      <c r="C74" s="5" t="n">
        <v>5793494</v>
      </c>
      <c r="D74" s="5" t="n">
        <v>1419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50:44Z</dcterms:created>
  <dcterms:modified xmlns:dcterms="http://purl.org/dc/terms/" xmlns:xsi="http://www.w3.org/2001/XMLSchema-instance" xsi:type="dcterms:W3CDTF">2023-03-27T20:50:44Z</dcterms:modified>
</cp:coreProperties>
</file>